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5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3950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Volta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5-272800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55 De Haro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410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8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64-220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346</v>
      </c>
    </row>
    <row r="30">
      <c r="A30" s="4" t="inlineStr">
        <is>
          <t>Entity Central Index Key</t>
        </is>
      </c>
      <c r="B30" s="4" t="inlineStr">
        <is>
          <t>0001819584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1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Grant Thornton LLP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San Francisco, California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24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lass A common stock, par value of $0.0001 per shar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lass A common stock, par value of $0.0001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VLT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Y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167198260</v>
      </c>
      <c r="D42" s="4" t="inlineStr">
        <is>
          <t xml:space="preserve"> </t>
        </is>
      </c>
    </row>
    <row r="43">
      <c r="A43" s="4" t="inlineStr">
        <is>
          <t>Warrants, each exercisable for one share of Class A common stock for $11.50 per shar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Entity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Warrants, each exercisable for one share of Class A common stock for $11.50 per shar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VLTA WS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YSE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Class B Common Stock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Entity Informatio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Entity Common Stock, Shares Outstanding</t>
        </is>
      </c>
      <c r="B50" s="4" t="inlineStr">
        <is>
          <t xml:space="preserve"> </t>
        </is>
      </c>
      <c r="C50" s="6" t="n">
        <v>395335</v>
      </c>
      <c r="D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19:48Z</dcterms:created>
  <dcterms:modified xmlns:dcterms="http://purl.org/dc/terms/" xmlns:xsi="http://www.w3.org/2001/XMLSchema-instance" xsi:type="dcterms:W3CDTF">2022-09-09T20:19:48Z</dcterms:modified>
</cp:coreProperties>
</file>